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Debt"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Earnings per Share (Tables)" sheetId="15" state="visible" r:id="rId15"/>
    <sheet xmlns:r="http://schemas.openxmlformats.org/officeDocument/2006/relationships" name="Significant Accounting Polici16" sheetId="16" state="visible" r:id="rId16"/>
    <sheet xmlns:r="http://schemas.openxmlformats.org/officeDocument/2006/relationships" name="Debt (Details Textual)" sheetId="17" state="visible" r:id="rId17"/>
    <sheet xmlns:r="http://schemas.openxmlformats.org/officeDocument/2006/relationships" name="Earnings per Share (Details)" sheetId="18" state="visible" r:id="rId18"/>
    <sheet xmlns:r="http://schemas.openxmlformats.org/officeDocument/2006/relationships" name="Earnings per Share (Details Tex" sheetId="19" state="visible" r:id="rId19"/>
    <sheet xmlns:r="http://schemas.openxmlformats.org/officeDocument/2006/relationships" name="Related Party Transactions (Det" sheetId="20" state="visible" r:id="rId20"/>
    <sheet xmlns:r="http://schemas.openxmlformats.org/officeDocument/2006/relationships" name="Income Taxes (Details Textual)" sheetId="21" state="visible" r:id="rId21"/>
  </sheets>
  <definedNames/>
  <calcPr calcId="124519" fullCalcOnLoad="1"/>
</workbook>
</file>

<file path=xl/sharedStrings.xml><?xml version="1.0" encoding="utf-8"?>
<sst xmlns="http://schemas.openxmlformats.org/spreadsheetml/2006/main" uniqueCount="228">
  <si>
    <t>Document And Entity Information - shares</t>
  </si>
  <si>
    <t>6 Months Ended</t>
  </si>
  <si>
    <t>Feb. 28, 2017</t>
  </si>
  <si>
    <t>Apr. 10, 2017</t>
  </si>
  <si>
    <t>Document Information [Line Items]</t>
  </si>
  <si>
    <t>Document Type</t>
  </si>
  <si>
    <t>10-Q</t>
  </si>
  <si>
    <t>Amendment Flag</t>
  </si>
  <si>
    <t>false</t>
  </si>
  <si>
    <t>Document Period End Date</t>
  </si>
  <si>
    <t>Feb. 28,
		2017</t>
  </si>
  <si>
    <t>Document Fiscal Year Focus</t>
  </si>
  <si>
    <t>Document Fiscal Period Focus</t>
  </si>
  <si>
    <t>Q2</t>
  </si>
  <si>
    <t>Entity Registrant Name</t>
  </si>
  <si>
    <t>EACO CORP</t>
  </si>
  <si>
    <t>Entity Central Index Key</t>
  </si>
  <si>
    <t>Current Fiscal Year End Date</t>
  </si>
  <si>
    <t>--08-31</t>
  </si>
  <si>
    <t>Entity Filer Category</t>
  </si>
  <si>
    <t>Smaller Reporting Company</t>
  </si>
  <si>
    <t>Trading Symbol</t>
  </si>
  <si>
    <t>EACO</t>
  </si>
  <si>
    <t>Entity Common Stock, Shares Outstanding</t>
  </si>
  <si>
    <t>Condensed Consolidated Statements of Income - USD ($) $ in Thousands</t>
  </si>
  <si>
    <t>3 Months Ended</t>
  </si>
  <si>
    <t>Feb. 29, 2016</t>
  </si>
  <si>
    <t>Revenues</t>
  </si>
  <si>
    <t>Cost of revenues</t>
  </si>
  <si>
    <t>Gross margin</t>
  </si>
  <si>
    <t>Operating expenses:</t>
  </si>
  <si>
    <t>Selling, general and administrative expenses</t>
  </si>
  <si>
    <t>Income from operations</t>
  </si>
  <si>
    <t>Other (expense) income:</t>
  </si>
  <si>
    <t>Net (loss) gain on trading securities</t>
  </si>
  <si>
    <t>Interest and other (expense)</t>
  </si>
  <si>
    <t>Total other (expense) income</t>
  </si>
  <si>
    <t>Income before income taxes</t>
  </si>
  <si>
    <t>Provision for income taxes</t>
  </si>
  <si>
    <t>Net income</t>
  </si>
  <si>
    <t>Cumulative preferred stock dividend</t>
  </si>
  <si>
    <t>Net income attributable to common shareholders</t>
  </si>
  <si>
    <t>Basic and diluted earnings per share (in dollars per share)</t>
  </si>
  <si>
    <t>Basic and diluted weighted average common shares outstanding (in shares)</t>
  </si>
  <si>
    <t>Consolidated Statements of Comprehensive Income - USD ($) $ in Thousands</t>
  </si>
  <si>
    <t>Other comprehensive (loss) gain, net of tax:</t>
  </si>
  <si>
    <t>Foreign translation (loss)</t>
  </si>
  <si>
    <t>Total comprehensive income</t>
  </si>
  <si>
    <t>Condensed Consolidated Balance Sheets - USD ($) $ in Thousands</t>
  </si>
  <si>
    <t>Aug. 31, 2016</t>
  </si>
  <si>
    <t>[1]</t>
  </si>
  <si>
    <t>Current Assets:</t>
  </si>
  <si>
    <t>Cash and cash equivalents</t>
  </si>
  <si>
    <t>Restricted cash, current</t>
  </si>
  <si>
    <t>Trade accounts receivable, net</t>
  </si>
  <si>
    <t>Inventory, net</t>
  </si>
  <si>
    <t>Marketable securities, trading</t>
  </si>
  <si>
    <t>Prepaid expenses and other current assets</t>
  </si>
  <si>
    <t>Total current assets</t>
  </si>
  <si>
    <t>Non-current Assets:</t>
  </si>
  <si>
    <t>Equipment and leasehold improvements, net</t>
  </si>
  <si>
    <t>Other assets</t>
  </si>
  <si>
    <t>Total assets</t>
  </si>
  <si>
    <t>Current Liabilities:</t>
  </si>
  <si>
    <t>Trade accounts payable</t>
  </si>
  <si>
    <t>Accrued expenses and other current liabilities</t>
  </si>
  <si>
    <t>Liability for short sales of trading securities</t>
  </si>
  <si>
    <t>Total current liabilities</t>
  </si>
  <si>
    <t>Non-current Liabilities:</t>
  </si>
  <si>
    <t>Long-term debt</t>
  </si>
  <si>
    <t>Total liabilities</t>
  </si>
  <si>
    <t>Shareholders’ Equity:</t>
  </si>
  <si>
    <t>Convertible preferred stock, $0.01 par value per share; 10,000,000 shares authorized; 36,000 shares outstanding (liquidation value $900)</t>
  </si>
  <si>
    <t>Common stock, $0.01 par value per share; 8,000,000 shares authorized; 4,861,590 shares outstanding</t>
  </si>
  <si>
    <t>Additional paid-in capital</t>
  </si>
  <si>
    <t>Accumulated other comprehensive income</t>
  </si>
  <si>
    <t>Retained earnings</t>
  </si>
  <si>
    <t>Total shareholders’ equity</t>
  </si>
  <si>
    <t>Total liabilities and shareholders’ equity</t>
  </si>
  <si>
    <t>Derived from the Company’s audited financial statements included in its Form 10-K for the year ended August 31, 2016 as filed with the U. S. Securities and Exchange Commission on November 23, 2016.</t>
  </si>
  <si>
    <t>Condensed Consolidated Balance Sheets (Parenthetical) - USD ($) $ in Thousands</t>
  </si>
  <si>
    <t>Convertible preferred stock, par value (in dollars per share)</t>
  </si>
  <si>
    <t>Convertible preferred stock, shares authorized</t>
  </si>
  <si>
    <t>Convertible preferred stock, shares outstanding</t>
  </si>
  <si>
    <t>Convertible preferred stock, liquidated (in dollars)</t>
  </si>
  <si>
    <t>Common stock, par value (in dollars per share)</t>
  </si>
  <si>
    <t>Common stock, shares authorized</t>
  </si>
  <si>
    <t>Common stock, shares outstanding</t>
  </si>
  <si>
    <t>Condensed Consolidated Statements of Cash Flows - USD ($) $ in Thousands</t>
  </si>
  <si>
    <t>Operating activities:</t>
  </si>
  <si>
    <t>Adjustments to reconcile net income to net cash used in operating activities:</t>
  </si>
  <si>
    <t>Depreciation and amortization</t>
  </si>
  <si>
    <t>Bad debt expense</t>
  </si>
  <si>
    <t>Change in inventory reserve</t>
  </si>
  <si>
    <t>Net loss (gain) on investments</t>
  </si>
  <si>
    <t>(Increase) decrease in:</t>
  </si>
  <si>
    <t>Restricted cash</t>
  </si>
  <si>
    <t>Trade accounts receivable</t>
  </si>
  <si>
    <t>Inventory</t>
  </si>
  <si>
    <t>Prepaid expenses and other assets</t>
  </si>
  <si>
    <t>Increase (decrease) in:</t>
  </si>
  <si>
    <t>Net cash used in operating activities</t>
  </si>
  <si>
    <t>Investing activities:</t>
  </si>
  <si>
    <t>Purchase of equipment and leasehold improvements</t>
  </si>
  <si>
    <t>Net cash used in investing activities</t>
  </si>
  <si>
    <t>Financing activities:</t>
  </si>
  <si>
    <t>Borrowings on revolving credit facility</t>
  </si>
  <si>
    <t>Preferred stock dividend</t>
  </si>
  <si>
    <t>Bank overdraft</t>
  </si>
  <si>
    <t>Payments on long-term debt</t>
  </si>
  <si>
    <t>Net cash provided by financing activities</t>
  </si>
  <si>
    <t>Effect of foreign currency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EACO Corporation (“EACO”), incorporated in Florida in September 1985, is a holding company, primarily comprised of its wholly-owned subsidiary, Bisco Industries, Inc. (“Bisco”). Bisco was incorporated in Illinois in 1974 and is a distributor of electronic components and fasteners with 48 sales offices and seven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si>
  <si>
    <t>Significant Accounting Policies and Significant Recent Accounting Pronouncements</t>
  </si>
  <si>
    <t>Accounting Policies [Abstract]</t>
  </si>
  <si>
    <t>Significant Accounting Policies [Text Block]</t>
  </si>
  <si>
    <t xml:space="preserve"> Note 2. Significant Accounting Policies and Significant Recent Accounting Pronounceme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 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6 (“fiscal 2016”). The condensed consolidated balance sheet as of August 31, 2016 and related disclosures were derived from the audited consolidated financial statements as of August 31, 2016. Operating results for the three and six months ended February 28, 2017 are not necessarily indicative of the results that may be expected for future quarterly periods or the entire fiscal year. 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 Cash and Cash Equivalents The Company considers all highly liquid investments with an original maturity of three months or less when purchased to be cash equivalents. 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 111,000 Inventories, Net Inventory consists primarily of electronic fasteners and components, and is stated at the lower of cost or estimated market value. Cost is determined using the average cost method. Inventories are presented net of a reserve for slow moving or obsolete items of $1,388,000 and $ 1,307,000 Securities Sold Short Securities sold short represent transactions in which the Company sells a security borrowed from the broker, which it is obligated to purchase and deliver back to the broker. The initial value of the underlying security is recorded as a liability, and is adjusted to market value at each reporting period, with unrealized appreciation or depreciation being recorded for the change in value of the open short position. The Company records a realized gain or loss when the short position is closed. By entering into short sales, the Company bears the market risk of an unfavorable increase in the price of the security sold short in excess of the proceeds received. The market value of open short positions is separately presented as a liability in the consolidated balance sheets. The Company is required to establish a margin account with the lending broker equal to the market value of open short positions. As the use of such funds is restricted while the short sale is outstanding, the balance of this account is classified as restricted cash, current in the consolidated balance sheets. The restricted cash related to securities sold short was $ 2,466,000 1,425,000 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 Revenue Recognition The Company generally recognizes revenue at the time of product shipment, as the Company’s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 Earnings Per Common Share Basic earnings per common share for the three months ended February 28, 2017 and February 29, 2016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 Foreign Currency Translation and Transactions Assets and liabilities recorded in functional currencies other than the U.S. dollar (Canadian dollars for Bisco’s Canadian subsidiary) are translated into U.S. dollars at the period-end rate of exchange. Revenue and expenses are translated at the weighted-average exchange rates for the quarters ended February 28, 2017 and February 29, 2016. The resulting translation adjustments are charged or credited directly to accumulated other comprehensive income or loss. The average exchange rates of Canadian dollars to U.S. dollars for the three months ended February 28, 2017 and February 29, 2016 were $0.76 and $0.72, respectively. The average exchange rates of Canadian dollars to U.S. dollars for the six months ended February 28, 2017 and February 29, 2016 were $ 0.76 0.74 Concentrations Net sales to customers outside the United States were approximately 9 8 12 9 No single customer accounted for more than 10 Reclassifications Certain reclassifications of accounts have been made to the 2016 financial statements to be consistent with the 2017 presentation. Significant Recent Accounting Pronouncements In May 2014, the Financial Accounting Standards Board (“FASB”) issued Accounting Standards Update (“ASU”) 2014-09 “Revenue from Contracts with Customers” to supersede the previous revenue recognition guidance under current GAAP. This guidance presents steps for comprehensive revenue recognition that requires an entity to recognize revenue to depict the transfer of promised goods or services to customers in an amount that reflects the consideration to which the entity expects to be entitled in exchange for those goods or services. This guidance becomes effective for annual reporting periods beginning after December 15, 2017, including interim periods within that reporting period. The Company is currently evaluating this statement and its impact on its results of operations or financial position. In July 2015, the FASB issued ASU 2015-11 “Simplifying the Measurement of Inventory.” This guidance is part of the “Simplification Initiative” to identify and re-evaluate areas where the generally accepted accounting principles may be complex and cumbersome to apply. This guidance will require that inventory be stated at the lower of cost or net realizable value as opposed to the lower of cost or market. Net realizable value is the estimated selling price for the inventory less completion, disposal and transportation costs. This guidance becomes effective for fiscal years beginning after December 15, 2016. The Company is currently evaluating this statement and its impact on its results of operations or financial position. In November 2015, the FASB issued ASU 2015-17, “Balance Sheet Classification of Deferred Taxes.” The guidance requires that all deferred tax assets and liabilities, along with any related valuation allowance, be classified as non-current on the balance sheet. This guidance becomes effective for annual reporting periods beginning after December 6, 2016 with early adoption permitted. The Company is currently evaluating this statement and its impact on the Company’s results of operations or financial position. In February 2016, the FASB issued ASU 2016-02, “Leases,” which will require a lessee to recognize assets and liabilities with lease terms of more than 12 months. Both capital and operating leases will need to be recognized on the balance sheet. This guidance is effective for annual reporting periods beginning after December 15, 2019 and interim periods within fiscal years beginning after December 15, 2020. The Company is currently evaluating this statement and its impact on the Company’s results of operations or financial position.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is guidance is effective for annual reporting periods beginning after December 15, 2019 and interim periods within those fiscal years. The Company is currently evaluating this statement and its impact on the Company’s results of operations or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with early adoption permitted. The Company is currently evaluating this statement and its impact on the Company’s results of operations or financial position.</t>
  </si>
  <si>
    <t>Debt</t>
  </si>
  <si>
    <t>Debt Disclosure [Abstract]</t>
  </si>
  <si>
    <t>Debt Disclosure [Text Block]</t>
  </si>
  <si>
    <t xml:space="preserve"> Note 3. Debt The Company has a $ 10,000,000 bear interest at either the 30, 60 or 90 day London Inter-Bank Offered Rate (“LIBOR”) (1.04% and 0.81% for the 90 day LIBOR at February 28, 2017 and August 31, 2016, respectively) plus 1.75% and/or the bank’s reference rate (3.75% and 3.5% at February 28, 2017 and August 31, 2016, respectively). March 1, 2018 The amounts outstanding under this line of credit as of February 28, 2017 and August 31, 2016 were $ 4,016,000 0 5,984,000 10,000,000 The line of credit agreement contains certain covenants, including the maintenance of certain financial ratios. As of February 28, 2017 and August 31, 2016, the Company was in compliance with all financial covenants.</t>
  </si>
  <si>
    <t>Earnings per Share</t>
  </si>
  <si>
    <t>Earnings Per Share [Abstract]</t>
  </si>
  <si>
    <t>Earnings Per Share [Text Block]</t>
  </si>
  <si>
    <t xml:space="preserve"> Note 4. Earnings per Share Three Months Ended Six Months Ended February 28, February 29, February 28, February 29, 2017 2016 2017 2016 (In thousands, except share and per share amounts) EPS: Net income $ 748 $ 731 $ 1,408 $ 1,231 Less: accrued preferred stock dividends (19) (19) (38) (38) Net income available for common shareholders $ 729 $ 712 $ 1,370 $ 1,193 Earnings per common share  basic and diluted $ 0.15 $ 0.15 $ 0.28 $ 0.25 For the three and six months ended February 28, 2017 and February 29, 2016, 40,000 36,000</t>
  </si>
  <si>
    <t>Related Party Transactions</t>
  </si>
  <si>
    <t>Related Party Transactions [Abstract]</t>
  </si>
  <si>
    <t>Related Party Transactions Disclosure [Text Block]</t>
  </si>
  <si>
    <t xml:space="preserve"> Note 5. Related Party Transactions The Company leases two buildings under operating lease agreements from a trust beneficially owned by the Company’s Chief Executive Officer, Chairman of the Board and majority shareholder, Glen Ceiley (the “Trust”). During the three months ended February 28, 2017 and February 29, 2016, the Company incurred approximately $ 163,000 173,000</t>
  </si>
  <si>
    <t>Income Taxes</t>
  </si>
  <si>
    <t>Income Tax Disclosure [Abstract]</t>
  </si>
  <si>
    <t>Income Tax Disclosure [Text Block]</t>
  </si>
  <si>
    <t xml:space="preserve"> Note 6.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other than deferred tax assets associated with certain state net operating losses and capital losses, net deferred tax assets will more likely than not be utilized. Therefore, a valuation allowance has been established against only those assets related to state net operating losses and capital losses. During the three and six months ended February 28, 2017, the Company recorded an income tax provision of $459,000 and $ 861,000 37.9 34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For the three and six months ended February 28, 2017, the Company did not have a liability for unrecognized tax benefit. The Company has elected to classify interest and penalties as a component of its income tax provision. For the three and six months ended February 28, 2017, the Company did not have a liability for penalties or interest. The Company does not expect any changes to its unrecognized tax benefit for the next twelve months that would materially impact its consolidated financial statements.</t>
  </si>
  <si>
    <t>Subsequent Events</t>
  </si>
  <si>
    <t>Subsequent Events [Abstract]</t>
  </si>
  <si>
    <t>Subsequent Events [Text Block]</t>
  </si>
  <si>
    <t xml:space="preserve"> Note 7. Subsequent Events Management has evaluated events subsequent to February 28, 2017, through the date that these consolidated financial statements are being filed with the Securities and Exchange Commission, for transactions and other events which may require adjustment of and/or disclosure in such financial statements.</t>
  </si>
  <si>
    <t>Significant Accounting Policies and Significant Recent Accounting Pronouncements (Policies)</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t>
  </si>
  <si>
    <t>Basis of Accounting, Policy [Policy Text Block]</t>
  </si>
  <si>
    <t xml:space="preserve"> 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6 (“fiscal 2016”). The condensed consolidated balance sheet as of August 31, 2016 and related disclosures were derived from the audited consolidated financial statements as of August 31, 2016. Operating results for the three and six months ended February 28, 2017 are not necessarily indicative of the results that may be expected for future quarterly periods or the entire fiscal year.</t>
  </si>
  <si>
    <t>Consolidation, Policy [Policy Text Block]</t>
  </si>
  <si>
    <t xml:space="preserve"> 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t>
  </si>
  <si>
    <t>Cash and Cash Equivalents, Policy [Policy Text Block]</t>
  </si>
  <si>
    <t xml:space="preserve"> Cash and Cash Equivalents The Company considers all highly liquid investments with an original maturity of three months or less when purchased to be cash equivalents.</t>
  </si>
  <si>
    <t>Trade and Other Accounts Receivable, Policy [Policy Text Block]</t>
  </si>
  <si>
    <t xml:space="preserve"> 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 111,000</t>
  </si>
  <si>
    <t>Inventory, Policy [Policy Text Block]</t>
  </si>
  <si>
    <t xml:space="preserve"> Inventories, Net Inventory consists primarily of electronic fasteners and components, and is stated at the lower of cost or estimated market value. Cost is determined using the average cost method. Inventories are presented net of a reserve for slow moving or obsolete items of $1,388,000 and $ 1,307,000</t>
  </si>
  <si>
    <t>Securities Sold Short [Policy Text Block]</t>
  </si>
  <si>
    <t xml:space="preserve"> Securities Sold Short Securities sold short represent transactions in which the Company sells a security borrowed from the broker, which it is obligated to purchase and deliver back to the broker. The initial value of the underlying security is recorded as a liability, and is adjusted to market value at each reporting period, with unrealized appreciation or depreciation being recorded for the change in value of the open short position. The Company records a realized gain or loss when the short position is closed. By entering into short sales, the Company bears the market risk of an unfavorable increase in the price of the security sold short in excess of the proceeds received. The market value of open short positions is separately presented as a liability in the consolidated balance sheets. The Company is required to establish a margin account with the lending broker equal to the market value of open short positions. As the use of such funds is restricted while the short sale is outstanding, the balance of this account is classified as restricted cash, current in the consolidated balance sheets. The restricted cash related to securities sold short was $ 2,466,000 1,425,000</t>
  </si>
  <si>
    <t>Impairment or Disposal of Long-Lived Assets, Policy [Policy Text Block]</t>
  </si>
  <si>
    <t xml:space="preserve"> 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t>
  </si>
  <si>
    <t>Income Tax, Policy [Policy Text Block]</t>
  </si>
  <si>
    <t xml:space="preserve">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t>
  </si>
  <si>
    <t>Revenue Recognition, Policy [Policy Text Block]</t>
  </si>
  <si>
    <t xml:space="preserve"> Revenue Recognition The Company generally recognizes revenue at the time of product shipment, as the Company’s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t>
  </si>
  <si>
    <t>Earnings Per Share, Policy [Policy Text Block]</t>
  </si>
  <si>
    <t xml:space="preserve"> Earnings Per Common Share Basic earnings per common share for the three months ended February 28, 2017 and February 29, 2016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t>
  </si>
  <si>
    <t>Foreign Currency Transactions and Translations Policy [Policy Text Block]</t>
  </si>
  <si>
    <t xml:space="preserve"> Foreign Currency Translation and Transactions Assets and liabilities recorded in functional currencies other than the U.S. dollar (Canadian dollars for Bisco’s Canadian subsidiary) are translated into U.S. dollars at the period-end rate of exchange. Revenue and expenses are translated at the weighted-average exchange rates for the quarters ended February 28, 2017 and February 29, 2016. The resulting translation adjustments are charged or credited directly to accumulated other comprehensive income or loss. The average exchange rates of Canadian dollars to U.S. dollars for the three months ended February 28, 2017 and February 29, 2016 were $0.76 and $0.72, respectively. The average exchange rates of Canadian dollars to U.S. dollars for the six months ended February 28, 2017 and February 29, 2016 were $ 0.76 0.74</t>
  </si>
  <si>
    <t>Concentration Risk, Credit Risk, Policy [Policy Text Block]</t>
  </si>
  <si>
    <t xml:space="preserve"> Concentrations Net sales to customers outside the United States were approximately 9 8 12 9 No single customer accounted for more than 10</t>
  </si>
  <si>
    <t>Reclassification, Policy [Policy Text Block]</t>
  </si>
  <si>
    <t xml:space="preserve"> Reclassifications Certain reclassifications of accounts have been made to the 2016 financial statements to be consistent with the 2017 presentation.</t>
  </si>
  <si>
    <t>New Accounting Pronouncements, Policy [Policy Text Block]</t>
  </si>
  <si>
    <t xml:space="preserve"> Significant Recent Accounting Pronouncements In May 2014, the Financial Accounting Standards Board (“FASB”) issued Accounting Standards Update (“ASU”) 2014-09 “Revenue from Contracts with Customers” to supersede the previous revenue recognition guidance under current GAAP. This guidance presents steps for comprehensive revenue recognition that requires an entity to recognize revenue to depict the transfer of promised goods or services to customers in an amount that reflects the consideration to which the entity expects to be entitled in exchange for those goods or services. This guidance becomes effective for annual reporting periods beginning after December 15, 2017, including interim periods within that reporting period. The Company is currently evaluating this statement and its impact on its results of operations or financial position. In July 2015, the FASB issued ASU 2015-11 “Simplifying the Measurement of Inventory.” This guidance is part of the “Simplification Initiative” to identify and re-evaluate areas where the generally accepted accounting principles may be complex and cumbersome to apply. This guidance will require that inventory be stated at the lower of cost or net realizable value as opposed to the lower of cost or market. Net realizable value is the estimated selling price for the inventory less completion, disposal and transportation costs. This guidance becomes effective for fiscal years beginning after December 15, 2016. The Company is currently evaluating this statement and its impact on its results of operations or financial position. In November 2015, the FASB issued ASU 2015-17, “Balance Sheet Classification of Deferred Taxes.” The guidance requires that all deferred tax assets and liabilities, along with any related valuation allowance, be classified as non-current on the balance sheet. This guidance becomes effective for annual reporting periods beginning after December 6, 2016 with early adoption permitted. The Company is currently evaluating this statement and its impact on the Company’s results of operations or financial position. In February 2016, the FASB issued ASU 2016-02, “Leases,” which will require a lessee to recognize assets and liabilities with lease terms of more than 12 months. Both capital and operating leases will need to be recognized on the balance sheet. This guidance is effective for annual reporting periods beginning after December 15, 2019 and interim periods within fiscal years beginning after December 15, 2020. The Company is currently evaluating this statement and its impact on the Company’s results of operations or financial position.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is guidance is effective for annual reporting periods beginning after December 15, 2019 and interim periods within those fiscal years. The Company is currently evaluating this statement and its impact on the Company’s results of operations or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with early adoption permitted. The Company is currently evaluating this statement and its impact on the Company’s results of operations or financial position.</t>
  </si>
  <si>
    <t>Earnings per Share (Tables)</t>
  </si>
  <si>
    <t>Schedule of Earnings Per Share, Basic and Diluted [Table Text Block]</t>
  </si>
  <si>
    <t xml:space="preserve"> The following is a reconciliation of the numerators and denominators of the basic and diluted computations for earnings per common share (in thousands, except per share data): Three Months Ended Six Months Ended February 28, February 29, February 28, February 29, 2017 2016 2017 2016 (In thousands, except share and per share amounts) EPS: Net income $ 748 $ 731 $ 1,408 $ 1,231 Less: accrued preferred stock dividends (19) (19) (38) (38) Net income available for common shareholders $ 729 $ 712 $ 1,370 $ 1,193 Earnings per common share  basic and diluted $ 0.15 $ 0.15 $ 0.28 $ 0.25 </t>
  </si>
  <si>
    <t>Significant Accounting Policies and Significant Recent Accounting Pronouncements (Details Textual) - USD ($)</t>
  </si>
  <si>
    <t>12 Months Ended</t>
  </si>
  <si>
    <t>Significant Accounting Policies [Line Items]</t>
  </si>
  <si>
    <t>Allowance for Doubtful Accounts Receivable</t>
  </si>
  <si>
    <t>Inventory Valuation Reserves</t>
  </si>
  <si>
    <t>Exchange Rate on Foreign Currency Translation and Transactions</t>
  </si>
  <si>
    <t>Percentage of Revenue Per Entity, Maximum</t>
  </si>
  <si>
    <t>10.00%</t>
  </si>
  <si>
    <t>Restricted Cash and Cash Equivalents, Current</t>
  </si>
  <si>
    <t>Sales Revenue, Net [Member]</t>
  </si>
  <si>
    <t>Concentration Risk, Percentage</t>
  </si>
  <si>
    <t>9.00%</t>
  </si>
  <si>
    <t>8.00%</t>
  </si>
  <si>
    <t>Accounts Receivable [Member]</t>
  </si>
  <si>
    <t>12.00%</t>
  </si>
  <si>
    <t>Debt (Details Textual) - USD ($)</t>
  </si>
  <si>
    <t>Line of Credit Facility [Line Items]</t>
  </si>
  <si>
    <t>Long-term Line of Credit</t>
  </si>
  <si>
    <t>Line of Credit Facility, Remaining Borrowing Capacity</t>
  </si>
  <si>
    <t>Line of Credit Facility, Maximum Borrowing Capacity</t>
  </si>
  <si>
    <t>Line of Credit Facility, Interest Rate Description</t>
  </si>
  <si>
    <t>bear interest at either the 30, 60 or 90 day London Inter-Bank Offered Rate (&amp;#8220;LIBOR&amp;#8221;) (1.04% and 0.81% for the 90 day LIBOR at February 28, 2017 and August 31, 2016, respectively) plus 1.75% and/or the bank&amp;#8217;s reference rate (3.75% and 3.5% at February 28, 2017 and August 31, 2016, respectively).</t>
  </si>
  <si>
    <t>Line of Credit [Member]</t>
  </si>
  <si>
    <t>Line of Credit Facility, Expiration Date</t>
  </si>
  <si>
    <t>Mar. 1,
		2018</t>
  </si>
  <si>
    <t>Earnings per Share (Details) - USD ($) $ / shares in Units, $ in Thousands</t>
  </si>
  <si>
    <t>EPS:</t>
  </si>
  <si>
    <t>Less: accrued preferred stock dividends</t>
  </si>
  <si>
    <t>Net income available for common shareholders</t>
  </si>
  <si>
    <t>Earnings per common share - basic and diluted</t>
  </si>
  <si>
    <t>Earnings per Share (Details Textual) - shares</t>
  </si>
  <si>
    <t>Earnings Per Share, Basic, by Common Class, Including Two Class Method [Line Items]</t>
  </si>
  <si>
    <t>Antidilutive Securities Excluded from Computation of Earnings Per Share, Amount</t>
  </si>
  <si>
    <t>Series A Cumulative Convertible Preferred Stock [Member]</t>
  </si>
  <si>
    <t>Convertible Preferred Stock, Shares Issued upon Conversion</t>
  </si>
  <si>
    <t>Related Party Transactions (Details Textual) - USD ($)</t>
  </si>
  <si>
    <t>Related Party [Member]</t>
  </si>
  <si>
    <t>Related Party Transaction [Line Items]</t>
  </si>
  <si>
    <t>Operating Leases, Rent Expense</t>
  </si>
  <si>
    <t>Income Taxes (Details Textual) - USD ($) $ in Thousands</t>
  </si>
  <si>
    <t>Income Tax Expense (Benefit)</t>
  </si>
  <si>
    <t>Effective Income Tax Rate Reconciliation, Percent</t>
  </si>
  <si>
    <t>38.00%</t>
  </si>
  <si>
    <t>39.80%</t>
  </si>
  <si>
    <t>37.90%</t>
  </si>
  <si>
    <t>39.50%</t>
  </si>
  <si>
    <t>Effective Income Tax Rate Reconciliation, Change in Deferred Tax Assets Valuation Allowance, Percent</t>
  </si>
  <si>
    <t>3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84539</v>
      </c>
    </row>
    <row r="11" spans="1:3">
      <c r="A11" s="4" t="s">
        <v>17</v>
      </c>
      <c r="B11" s="4" t="s">
        <v>18</v>
      </c>
    </row>
    <row r="12" spans="1:3">
      <c r="A12" s="4" t="s">
        <v>19</v>
      </c>
      <c r="B12" s="4" t="s">
        <v>20</v>
      </c>
    </row>
    <row r="13" spans="1:3">
      <c r="A13" s="4" t="s">
        <v>21</v>
      </c>
      <c r="B13" s="4" t="s">
        <v>22</v>
      </c>
    </row>
    <row r="14" spans="1:3">
      <c r="A14" s="4" t="s">
        <v>23</v>
      </c>
      <c r="C14" s="5" t="n">
        <v>4861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r="A1" s="1" t="s">
        <v>180</v>
      </c>
      <c r="B1" s="2" t="s">
        <v>25</v>
      </c>
      <c r="D1" s="2" t="s">
        <v>1</v>
      </c>
      <c r="F1" s="2" t="s">
        <v>181</v>
      </c>
    </row>
    <row r="2" spans="1:7">
      <c r="B2" s="2" t="s">
        <v>2</v>
      </c>
      <c r="C2" s="2" t="s">
        <v>26</v>
      </c>
      <c r="D2" s="2" t="s">
        <v>2</v>
      </c>
      <c r="E2" s="2" t="s">
        <v>26</v>
      </c>
      <c r="F2" s="2" t="s">
        <v>49</v>
      </c>
    </row>
    <row r="3" spans="1:7">
      <c r="A3" s="3" t="s">
        <v>182</v>
      </c>
    </row>
    <row r="4" spans="1:7">
      <c r="A4" s="4" t="s">
        <v>183</v>
      </c>
      <c r="B4" s="7" t="n">
        <v>111000</v>
      </c>
      <c r="D4" s="7" t="n">
        <v>111000</v>
      </c>
      <c r="F4" s="7" t="n">
        <v>111000</v>
      </c>
    </row>
    <row r="5" spans="1:7">
      <c r="A5" s="4" t="s">
        <v>184</v>
      </c>
      <c r="B5" s="7" t="n">
        <v>1388000</v>
      </c>
      <c r="D5" s="7" t="n">
        <v>1388000</v>
      </c>
      <c r="F5" s="5" t="n">
        <v>1307000</v>
      </c>
    </row>
    <row r="6" spans="1:7">
      <c r="A6" s="4" t="s">
        <v>185</v>
      </c>
      <c r="B6" s="8" t="n">
        <v>0.76</v>
      </c>
      <c r="C6" s="8" t="n">
        <v>0.72</v>
      </c>
      <c r="D6" s="8" t="n">
        <v>0.76</v>
      </c>
      <c r="E6" s="8" t="n">
        <v>0.74</v>
      </c>
    </row>
    <row r="7" spans="1:7">
      <c r="A7" s="4" t="s">
        <v>186</v>
      </c>
      <c r="B7" s="4" t="s">
        <v>187</v>
      </c>
      <c r="D7" s="4" t="s">
        <v>187</v>
      </c>
    </row>
    <row r="8" spans="1:7">
      <c r="A8" s="4" t="s">
        <v>188</v>
      </c>
      <c r="B8" s="7" t="n">
        <v>2466000</v>
      </c>
      <c r="D8" s="7" t="n">
        <v>2466000</v>
      </c>
      <c r="F8" s="7" t="n">
        <v>1425000</v>
      </c>
      <c r="G8" s="4" t="s">
        <v>50</v>
      </c>
    </row>
    <row r="9" spans="1:7">
      <c r="A9" s="4" t="s">
        <v>189</v>
      </c>
    </row>
    <row r="10" spans="1:7">
      <c r="A10" s="3" t="s">
        <v>182</v>
      </c>
    </row>
    <row r="11" spans="1:7">
      <c r="A11" s="4" t="s">
        <v>190</v>
      </c>
      <c r="D11" s="4" t="s">
        <v>191</v>
      </c>
      <c r="E11" s="4" t="s">
        <v>192</v>
      </c>
    </row>
    <row r="12" spans="1:7">
      <c r="A12" s="4" t="s">
        <v>193</v>
      </c>
    </row>
    <row r="13" spans="1:7">
      <c r="A13" s="3" t="s">
        <v>182</v>
      </c>
    </row>
    <row r="14" spans="1:7">
      <c r="A14" s="4" t="s">
        <v>190</v>
      </c>
      <c r="D14" s="4" t="s">
        <v>194</v>
      </c>
      <c r="F14" s="4" t="s">
        <v>191</v>
      </c>
    </row>
    <row r="15" spans="1:7"/>
    <row r="16" spans="1:7">
      <c r="A16" s="4" t="s">
        <v>50</v>
      </c>
      <c r="B16" s="4" t="s">
        <v>79</v>
      </c>
    </row>
  </sheetData>
  <mergeCells count="7">
    <mergeCell ref="A1:A2"/>
    <mergeCell ref="B1:C1"/>
    <mergeCell ref="D1:E1"/>
    <mergeCell ref="F1:G1"/>
    <mergeCell ref="F2:G2"/>
    <mergeCell ref="A15:G15"/>
    <mergeCell ref="B16:G16"/>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195</v>
      </c>
      <c r="B1" s="2" t="s">
        <v>1</v>
      </c>
    </row>
    <row r="2" spans="1:3">
      <c r="B2" s="2" t="s">
        <v>2</v>
      </c>
      <c r="C2" s="2" t="s">
        <v>49</v>
      </c>
    </row>
    <row r="3" spans="1:3">
      <c r="A3" s="3" t="s">
        <v>196</v>
      </c>
    </row>
    <row r="4" spans="1:3">
      <c r="A4" s="4" t="s">
        <v>197</v>
      </c>
      <c r="B4" s="7" t="n">
        <v>4016000</v>
      </c>
      <c r="C4" s="7" t="n">
        <v>0</v>
      </c>
    </row>
    <row r="5" spans="1:3">
      <c r="A5" s="4" t="s">
        <v>198</v>
      </c>
      <c r="B5" s="5" t="n">
        <v>5984000</v>
      </c>
      <c r="C5" s="7" t="n">
        <v>10000000</v>
      </c>
    </row>
    <row r="6" spans="1:3">
      <c r="A6" s="4" t="s">
        <v>199</v>
      </c>
      <c r="B6" s="7" t="n">
        <v>10000000</v>
      </c>
    </row>
    <row r="7" spans="1:3">
      <c r="A7" s="4" t="s">
        <v>200</v>
      </c>
      <c r="B7" s="4" t="s">
        <v>201</v>
      </c>
    </row>
    <row r="8" spans="1:3">
      <c r="A8" s="4" t="s">
        <v>202</v>
      </c>
    </row>
    <row r="9" spans="1:3">
      <c r="A9" s="3" t="s">
        <v>196</v>
      </c>
    </row>
    <row r="10" spans="1:3">
      <c r="A10" s="4" t="s">
        <v>203</v>
      </c>
      <c r="B10"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05</v>
      </c>
      <c r="B1" s="2" t="s">
        <v>25</v>
      </c>
      <c r="D1" s="2" t="s">
        <v>1</v>
      </c>
    </row>
    <row r="2" spans="1:5">
      <c r="B2" s="2" t="s">
        <v>2</v>
      </c>
      <c r="C2" s="2" t="s">
        <v>26</v>
      </c>
      <c r="D2" s="2" t="s">
        <v>2</v>
      </c>
      <c r="E2" s="2" t="s">
        <v>26</v>
      </c>
    </row>
    <row r="3" spans="1:5">
      <c r="A3" s="3" t="s">
        <v>206</v>
      </c>
    </row>
    <row r="4" spans="1:5">
      <c r="A4" s="4" t="s">
        <v>39</v>
      </c>
      <c r="B4" s="7" t="n">
        <v>748</v>
      </c>
      <c r="C4" s="7" t="n">
        <v>731</v>
      </c>
      <c r="D4" s="7" t="n">
        <v>1408</v>
      </c>
      <c r="E4" s="7" t="n">
        <v>1231</v>
      </c>
    </row>
    <row r="5" spans="1:5">
      <c r="A5" s="4" t="s">
        <v>207</v>
      </c>
      <c r="B5" s="5" t="n">
        <v>-19</v>
      </c>
      <c r="C5" s="5" t="n">
        <v>-19</v>
      </c>
      <c r="D5" s="5" t="n">
        <v>-38</v>
      </c>
      <c r="E5" s="5" t="n">
        <v>-38</v>
      </c>
    </row>
    <row r="6" spans="1:5">
      <c r="A6" s="4" t="s">
        <v>208</v>
      </c>
      <c r="B6" s="7" t="n">
        <v>729</v>
      </c>
      <c r="C6" s="7" t="n">
        <v>712</v>
      </c>
      <c r="D6" s="7" t="n">
        <v>1370</v>
      </c>
      <c r="E6" s="7" t="n">
        <v>1193</v>
      </c>
    </row>
    <row r="7" spans="1:5">
      <c r="A7" s="4" t="s">
        <v>209</v>
      </c>
      <c r="B7" s="8" t="n">
        <v>0.15</v>
      </c>
      <c r="C7" s="8" t="n">
        <v>0.15</v>
      </c>
      <c r="D7" s="8" t="n">
        <v>0.28</v>
      </c>
      <c r="E7" s="8" t="n">
        <v>0.2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25</v>
      </c>
      <c r="D1" s="2" t="s">
        <v>1</v>
      </c>
    </row>
    <row r="2" spans="1:5">
      <c r="B2" s="2" t="s">
        <v>2</v>
      </c>
      <c r="C2" s="2" t="s">
        <v>26</v>
      </c>
      <c r="D2" s="2" t="s">
        <v>2</v>
      </c>
      <c r="E2" s="2" t="s">
        <v>26</v>
      </c>
    </row>
    <row r="3" spans="1:5">
      <c r="A3" s="3" t="s">
        <v>211</v>
      </c>
    </row>
    <row r="4" spans="1:5">
      <c r="A4" s="4" t="s">
        <v>212</v>
      </c>
      <c r="B4" s="5" t="n">
        <v>40000</v>
      </c>
      <c r="C4" s="5" t="n">
        <v>40000</v>
      </c>
      <c r="D4" s="5" t="n">
        <v>40000</v>
      </c>
      <c r="E4" s="5" t="n">
        <v>40000</v>
      </c>
    </row>
    <row r="5" spans="1:5">
      <c r="A5" s="4" t="s">
        <v>213</v>
      </c>
    </row>
    <row r="6" spans="1:5">
      <c r="A6" s="3" t="s">
        <v>211</v>
      </c>
    </row>
    <row r="7" spans="1:5">
      <c r="A7" s="4" t="s">
        <v>214</v>
      </c>
      <c r="B7" s="5" t="n">
        <v>36000</v>
      </c>
      <c r="C7" s="5" t="n">
        <v>36000</v>
      </c>
      <c r="D7" s="5" t="n">
        <v>36000</v>
      </c>
      <c r="E7" s="5" t="n">
        <v>3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37284</v>
      </c>
      <c r="C3" s="7" t="n">
        <v>34589</v>
      </c>
      <c r="D3" s="7" t="n">
        <v>74491</v>
      </c>
      <c r="E3" s="7" t="n">
        <v>68882</v>
      </c>
    </row>
    <row r="4" spans="1:5">
      <c r="A4" s="4" t="s">
        <v>28</v>
      </c>
      <c r="B4" s="5" t="n">
        <v>26713</v>
      </c>
      <c r="C4" s="5" t="n">
        <v>24469</v>
      </c>
      <c r="D4" s="5" t="n">
        <v>53364</v>
      </c>
      <c r="E4" s="5" t="n">
        <v>48793</v>
      </c>
    </row>
    <row r="5" spans="1:5">
      <c r="A5" s="4" t="s">
        <v>29</v>
      </c>
      <c r="B5" s="5" t="n">
        <v>10571</v>
      </c>
      <c r="C5" s="5" t="n">
        <v>10120</v>
      </c>
      <c r="D5" s="5" t="n">
        <v>21127</v>
      </c>
      <c r="E5" s="5" t="n">
        <v>20089</v>
      </c>
    </row>
    <row r="6" spans="1:5">
      <c r="A6" s="3" t="s">
        <v>30</v>
      </c>
    </row>
    <row r="7" spans="1:5">
      <c r="A7" s="4" t="s">
        <v>31</v>
      </c>
      <c r="B7" s="5" t="n">
        <v>9310</v>
      </c>
      <c r="C7" s="5" t="n">
        <v>9087</v>
      </c>
      <c r="D7" s="5" t="n">
        <v>18697</v>
      </c>
      <c r="E7" s="5" t="n">
        <v>18221</v>
      </c>
    </row>
    <row r="8" spans="1:5">
      <c r="A8" s="4" t="s">
        <v>32</v>
      </c>
      <c r="B8" s="5" t="n">
        <v>1261</v>
      </c>
      <c r="C8" s="5" t="n">
        <v>1033</v>
      </c>
      <c r="D8" s="5" t="n">
        <v>2430</v>
      </c>
      <c r="E8" s="5" t="n">
        <v>1868</v>
      </c>
    </row>
    <row r="9" spans="1:5">
      <c r="A9" s="3" t="s">
        <v>33</v>
      </c>
    </row>
    <row r="10" spans="1:5">
      <c r="A10" s="4" t="s">
        <v>34</v>
      </c>
      <c r="B10" s="5" t="n">
        <v>-23</v>
      </c>
      <c r="C10" s="5" t="n">
        <v>180</v>
      </c>
      <c r="D10" s="5" t="n">
        <v>-126</v>
      </c>
      <c r="E10" s="5" t="n">
        <v>171</v>
      </c>
    </row>
    <row r="11" spans="1:5">
      <c r="A11" s="4" t="s">
        <v>35</v>
      </c>
      <c r="B11" s="5" t="n">
        <v>-31</v>
      </c>
      <c r="C11" s="5" t="n">
        <v>2</v>
      </c>
      <c r="D11" s="5" t="n">
        <v>-35</v>
      </c>
      <c r="E11" s="5" t="n">
        <v>-4</v>
      </c>
    </row>
    <row r="12" spans="1:5">
      <c r="A12" s="4" t="s">
        <v>36</v>
      </c>
      <c r="B12" s="5" t="n">
        <v>-54</v>
      </c>
      <c r="C12" s="5" t="n">
        <v>182</v>
      </c>
      <c r="D12" s="5" t="n">
        <v>-161</v>
      </c>
      <c r="E12" s="5" t="n">
        <v>167</v>
      </c>
    </row>
    <row r="13" spans="1:5">
      <c r="A13" s="4" t="s">
        <v>37</v>
      </c>
      <c r="B13" s="5" t="n">
        <v>1207</v>
      </c>
      <c r="C13" s="5" t="n">
        <v>1215</v>
      </c>
      <c r="D13" s="5" t="n">
        <v>2269</v>
      </c>
      <c r="E13" s="5" t="n">
        <v>2035</v>
      </c>
    </row>
    <row r="14" spans="1:5">
      <c r="A14" s="4" t="s">
        <v>38</v>
      </c>
      <c r="B14" s="5" t="n">
        <v>459</v>
      </c>
      <c r="C14" s="5" t="n">
        <v>484</v>
      </c>
      <c r="D14" s="5" t="n">
        <v>861</v>
      </c>
      <c r="E14" s="5" t="n">
        <v>804</v>
      </c>
    </row>
    <row r="15" spans="1:5">
      <c r="A15" s="4" t="s">
        <v>39</v>
      </c>
      <c r="B15" s="5" t="n">
        <v>748</v>
      </c>
      <c r="C15" s="5" t="n">
        <v>731</v>
      </c>
      <c r="D15" s="5" t="n">
        <v>1408</v>
      </c>
      <c r="E15" s="5" t="n">
        <v>1231</v>
      </c>
    </row>
    <row r="16" spans="1:5">
      <c r="A16" s="4" t="s">
        <v>40</v>
      </c>
      <c r="B16" s="5" t="n">
        <v>-19</v>
      </c>
      <c r="C16" s="5" t="n">
        <v>-19</v>
      </c>
      <c r="D16" s="5" t="n">
        <v>-38</v>
      </c>
      <c r="E16" s="5" t="n">
        <v>-38</v>
      </c>
    </row>
    <row r="17" spans="1:5">
      <c r="A17" s="4" t="s">
        <v>41</v>
      </c>
      <c r="B17" s="7" t="n">
        <v>729</v>
      </c>
      <c r="C17" s="7" t="n">
        <v>712</v>
      </c>
      <c r="D17" s="7" t="n">
        <v>1370</v>
      </c>
      <c r="E17" s="7" t="n">
        <v>1193</v>
      </c>
    </row>
    <row r="18" spans="1:5">
      <c r="A18" s="4" t="s">
        <v>42</v>
      </c>
      <c r="B18" s="8" t="n">
        <v>0.15</v>
      </c>
      <c r="C18" s="8" t="n">
        <v>0.15</v>
      </c>
      <c r="D18" s="8" t="n">
        <v>0.28</v>
      </c>
      <c r="E18" s="8" t="n">
        <v>0.25</v>
      </c>
    </row>
    <row r="19" spans="1:5">
      <c r="A19" s="4" t="s">
        <v>43</v>
      </c>
      <c r="B19" s="5" t="n">
        <v>4861590</v>
      </c>
      <c r="C19" s="5" t="n">
        <v>4861590</v>
      </c>
      <c r="D19" s="5" t="n">
        <v>4861590</v>
      </c>
      <c r="E19" s="5" t="n">
        <v>48615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15</v>
      </c>
      <c r="B1" s="2" t="s">
        <v>25</v>
      </c>
      <c r="D1" s="2" t="s">
        <v>1</v>
      </c>
    </row>
    <row r="2" spans="1:5">
      <c r="B2" s="2" t="s">
        <v>2</v>
      </c>
      <c r="C2" s="2" t="s">
        <v>26</v>
      </c>
      <c r="D2" s="2" t="s">
        <v>2</v>
      </c>
      <c r="E2" s="2" t="s">
        <v>26</v>
      </c>
    </row>
    <row r="3" spans="1:5">
      <c r="A3" s="4" t="s">
        <v>216</v>
      </c>
    </row>
    <row r="4" spans="1:5">
      <c r="A4" s="3" t="s">
        <v>217</v>
      </c>
    </row>
    <row r="5" spans="1:5">
      <c r="A5" s="4" t="s">
        <v>218</v>
      </c>
      <c r="B5" s="7" t="n">
        <v>163000</v>
      </c>
      <c r="C5" s="7" t="n">
        <v>173000</v>
      </c>
      <c r="D5" s="7" t="n">
        <v>326000</v>
      </c>
      <c r="E5" s="7" t="n">
        <v>338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25</v>
      </c>
      <c r="D1" s="2" t="s">
        <v>1</v>
      </c>
    </row>
    <row r="2" spans="1:5">
      <c r="B2" s="2" t="s">
        <v>2</v>
      </c>
      <c r="C2" s="2" t="s">
        <v>26</v>
      </c>
      <c r="D2" s="2" t="s">
        <v>2</v>
      </c>
      <c r="E2" s="2" t="s">
        <v>26</v>
      </c>
    </row>
    <row r="3" spans="1:5">
      <c r="A3" s="4" t="s">
        <v>220</v>
      </c>
      <c r="B3" s="7" t="n">
        <v>459</v>
      </c>
      <c r="C3" s="7" t="n">
        <v>484</v>
      </c>
      <c r="D3" s="7" t="n">
        <v>861</v>
      </c>
      <c r="E3" s="7" t="n">
        <v>804</v>
      </c>
    </row>
    <row r="4" spans="1:5">
      <c r="A4" s="4" t="s">
        <v>221</v>
      </c>
      <c r="B4" s="4" t="s">
        <v>222</v>
      </c>
      <c r="C4" s="4" t="s">
        <v>223</v>
      </c>
      <c r="D4" s="4" t="s">
        <v>224</v>
      </c>
      <c r="E4" s="4" t="s">
        <v>225</v>
      </c>
    </row>
    <row r="5" spans="1:5">
      <c r="A5" s="4" t="s">
        <v>226</v>
      </c>
      <c r="D5" s="4" t="s">
        <v>2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4" t="s">
        <v>39</v>
      </c>
      <c r="B3" s="7" t="n">
        <v>748</v>
      </c>
      <c r="C3" s="7" t="n">
        <v>731</v>
      </c>
      <c r="D3" s="7" t="n">
        <v>1408</v>
      </c>
      <c r="E3" s="7" t="n">
        <v>1231</v>
      </c>
    </row>
    <row r="4" spans="1:5">
      <c r="A4" s="3" t="s">
        <v>45</v>
      </c>
    </row>
    <row r="5" spans="1:5">
      <c r="A5" s="4" t="s">
        <v>46</v>
      </c>
      <c r="B5" s="5" t="n">
        <v>-60</v>
      </c>
      <c r="C5" s="5" t="n">
        <v>-66</v>
      </c>
      <c r="D5" s="5" t="n">
        <v>-119</v>
      </c>
      <c r="E5" s="5" t="n">
        <v>-67</v>
      </c>
    </row>
    <row r="6" spans="1:5">
      <c r="A6" s="4" t="s">
        <v>47</v>
      </c>
      <c r="B6" s="7" t="n">
        <v>688</v>
      </c>
      <c r="C6" s="7" t="n">
        <v>665</v>
      </c>
      <c r="D6" s="7" t="n">
        <v>1289</v>
      </c>
      <c r="E6" s="7" t="n">
        <v>11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v>
      </c>
      <c r="B1" s="2" t="s">
        <v>2</v>
      </c>
      <c r="C1" s="2" t="s">
        <v>49</v>
      </c>
      <c r="D1" s="2" t="s">
        <v>50</v>
      </c>
    </row>
    <row r="2" spans="1:4">
      <c r="A2" s="3" t="s">
        <v>51</v>
      </c>
    </row>
    <row r="3" spans="1:4">
      <c r="A3" s="4" t="s">
        <v>52</v>
      </c>
      <c r="B3" s="7" t="n">
        <v>5001</v>
      </c>
      <c r="C3" s="7" t="n">
        <v>4878</v>
      </c>
    </row>
    <row r="4" spans="1:4">
      <c r="A4" s="4" t="s">
        <v>53</v>
      </c>
      <c r="B4" s="5" t="n">
        <v>2466</v>
      </c>
      <c r="C4" s="5" t="n">
        <v>1425</v>
      </c>
    </row>
    <row r="5" spans="1:4">
      <c r="A5" s="4" t="s">
        <v>54</v>
      </c>
      <c r="B5" s="5" t="n">
        <v>19001</v>
      </c>
      <c r="C5" s="5" t="n">
        <v>18797</v>
      </c>
    </row>
    <row r="6" spans="1:4">
      <c r="A6" s="4" t="s">
        <v>55</v>
      </c>
      <c r="B6" s="5" t="n">
        <v>24586</v>
      </c>
      <c r="C6" s="5" t="n">
        <v>21532</v>
      </c>
    </row>
    <row r="7" spans="1:4">
      <c r="A7" s="4" t="s">
        <v>56</v>
      </c>
      <c r="B7" s="5" t="n">
        <v>226</v>
      </c>
      <c r="C7" s="5" t="n">
        <v>540</v>
      </c>
    </row>
    <row r="8" spans="1:4">
      <c r="A8" s="4" t="s">
        <v>57</v>
      </c>
      <c r="B8" s="5" t="n">
        <v>1152</v>
      </c>
      <c r="C8" s="5" t="n">
        <v>1135</v>
      </c>
    </row>
    <row r="9" spans="1:4">
      <c r="A9" s="4" t="s">
        <v>58</v>
      </c>
      <c r="B9" s="5" t="n">
        <v>52432</v>
      </c>
      <c r="C9" s="5" t="n">
        <v>48307</v>
      </c>
    </row>
    <row r="10" spans="1:4">
      <c r="A10" s="3" t="s">
        <v>59</v>
      </c>
    </row>
    <row r="11" spans="1:4">
      <c r="A11" s="4" t="s">
        <v>60</v>
      </c>
      <c r="B11" s="5" t="n">
        <v>1934</v>
      </c>
      <c r="C11" s="5" t="n">
        <v>1395</v>
      </c>
    </row>
    <row r="12" spans="1:4">
      <c r="A12" s="4" t="s">
        <v>61</v>
      </c>
      <c r="B12" s="5" t="n">
        <v>876</v>
      </c>
      <c r="C12" s="5" t="n">
        <v>890</v>
      </c>
    </row>
    <row r="13" spans="1:4">
      <c r="A13" s="4" t="s">
        <v>62</v>
      </c>
      <c r="B13" s="5" t="n">
        <v>55242</v>
      </c>
      <c r="C13" s="5" t="n">
        <v>50592</v>
      </c>
    </row>
    <row r="14" spans="1:4">
      <c r="A14" s="3" t="s">
        <v>63</v>
      </c>
    </row>
    <row r="15" spans="1:4">
      <c r="A15" s="4" t="s">
        <v>64</v>
      </c>
      <c r="B15" s="5" t="n">
        <v>13500</v>
      </c>
      <c r="C15" s="5" t="n">
        <v>12727</v>
      </c>
    </row>
    <row r="16" spans="1:4">
      <c r="A16" s="4" t="s">
        <v>65</v>
      </c>
      <c r="B16" s="5" t="n">
        <v>3169</v>
      </c>
      <c r="C16" s="5" t="n">
        <v>5600</v>
      </c>
    </row>
    <row r="17" spans="1:4">
      <c r="A17" s="4" t="s">
        <v>66</v>
      </c>
      <c r="B17" s="5" t="n">
        <v>2466</v>
      </c>
      <c r="C17" s="5" t="n">
        <v>1425</v>
      </c>
    </row>
    <row r="18" spans="1:4">
      <c r="A18" s="4" t="s">
        <v>67</v>
      </c>
      <c r="B18" s="5" t="n">
        <v>19135</v>
      </c>
      <c r="C18" s="5" t="n">
        <v>19752</v>
      </c>
    </row>
    <row r="19" spans="1:4">
      <c r="A19" s="3" t="s">
        <v>68</v>
      </c>
    </row>
    <row r="20" spans="1:4">
      <c r="A20" s="4" t="s">
        <v>69</v>
      </c>
      <c r="B20" s="5" t="n">
        <v>4016</v>
      </c>
      <c r="C20" s="5" t="n">
        <v>0</v>
      </c>
    </row>
    <row r="21" spans="1:4">
      <c r="A21" s="4" t="s">
        <v>70</v>
      </c>
      <c r="B21" s="5" t="n">
        <v>23151</v>
      </c>
      <c r="C21" s="5" t="n">
        <v>19752</v>
      </c>
    </row>
    <row r="22" spans="1:4">
      <c r="A22" s="3" t="s">
        <v>71</v>
      </c>
    </row>
    <row r="23" spans="1:4">
      <c r="A23" s="4" t="s">
        <v>72</v>
      </c>
      <c r="B23" s="5" t="n">
        <v>1</v>
      </c>
      <c r="C23" s="5" t="n">
        <v>1</v>
      </c>
    </row>
    <row r="24" spans="1:4">
      <c r="A24" s="4" t="s">
        <v>73</v>
      </c>
      <c r="B24" s="5" t="n">
        <v>49</v>
      </c>
      <c r="C24" s="5" t="n">
        <v>49</v>
      </c>
    </row>
    <row r="25" spans="1:4">
      <c r="A25" s="4" t="s">
        <v>74</v>
      </c>
      <c r="B25" s="5" t="n">
        <v>12378</v>
      </c>
      <c r="C25" s="5" t="n">
        <v>12378</v>
      </c>
    </row>
    <row r="26" spans="1:4">
      <c r="A26" s="4" t="s">
        <v>75</v>
      </c>
      <c r="B26" s="5" t="n">
        <v>611</v>
      </c>
      <c r="C26" s="5" t="n">
        <v>730</v>
      </c>
    </row>
    <row r="27" spans="1:4">
      <c r="A27" s="4" t="s">
        <v>76</v>
      </c>
      <c r="B27" s="5" t="n">
        <v>19052</v>
      </c>
      <c r="C27" s="5" t="n">
        <v>17682</v>
      </c>
    </row>
    <row r="28" spans="1:4">
      <c r="A28" s="4" t="s">
        <v>77</v>
      </c>
      <c r="B28" s="5" t="n">
        <v>32091</v>
      </c>
      <c r="C28" s="5" t="n">
        <v>30840</v>
      </c>
    </row>
    <row r="29" spans="1:4">
      <c r="A29" s="4" t="s">
        <v>78</v>
      </c>
      <c r="B29" s="7" t="n">
        <v>55242</v>
      </c>
      <c r="C29" s="7" t="n">
        <v>50592</v>
      </c>
    </row>
    <row r="30" spans="1:4"/>
    <row r="31" spans="1:4">
      <c r="A31" s="4" t="s">
        <v>50</v>
      </c>
      <c r="B31" s="4" t="s">
        <v>79</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49</v>
      </c>
    </row>
    <row r="2" spans="1:3">
      <c r="A2" s="4" t="s">
        <v>81</v>
      </c>
      <c r="B2" s="8" t="n">
        <v>0.01</v>
      </c>
      <c r="C2" s="8" t="n">
        <v>0.01</v>
      </c>
    </row>
    <row r="3" spans="1:3">
      <c r="A3" s="4" t="s">
        <v>82</v>
      </c>
      <c r="B3" s="5" t="n">
        <v>10000000</v>
      </c>
      <c r="C3" s="5" t="n">
        <v>10000000</v>
      </c>
    </row>
    <row r="4" spans="1:3">
      <c r="A4" s="4" t="s">
        <v>83</v>
      </c>
      <c r="B4" s="5" t="n">
        <v>36000</v>
      </c>
      <c r="C4" s="5" t="n">
        <v>36000</v>
      </c>
    </row>
    <row r="5" spans="1:3">
      <c r="A5" s="4" t="s">
        <v>84</v>
      </c>
      <c r="B5" s="7" t="n">
        <v>900</v>
      </c>
      <c r="C5" s="7" t="n">
        <v>900</v>
      </c>
    </row>
    <row r="6" spans="1:3">
      <c r="A6" s="4" t="s">
        <v>85</v>
      </c>
      <c r="B6" s="8" t="n">
        <v>0.01</v>
      </c>
      <c r="C6" s="8" t="n">
        <v>0.01</v>
      </c>
    </row>
    <row r="7" spans="1:3">
      <c r="A7" s="4" t="s">
        <v>86</v>
      </c>
      <c r="B7" s="5" t="n">
        <v>8000000</v>
      </c>
      <c r="C7" s="5" t="n">
        <v>8000000</v>
      </c>
    </row>
    <row r="8" spans="1:3">
      <c r="A8" s="4" t="s">
        <v>87</v>
      </c>
      <c r="B8" s="5" t="n">
        <v>4861590</v>
      </c>
      <c r="C8" s="5" t="n">
        <v>4861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88</v>
      </c>
      <c r="B1" s="2" t="s">
        <v>1</v>
      </c>
    </row>
    <row r="2" spans="1:4">
      <c r="B2" s="2" t="s">
        <v>2</v>
      </c>
      <c r="D2" s="2" t="s">
        <v>26</v>
      </c>
    </row>
    <row r="3" spans="1:4">
      <c r="A3" s="3" t="s">
        <v>89</v>
      </c>
    </row>
    <row r="4" spans="1:4">
      <c r="A4" s="4" t="s">
        <v>39</v>
      </c>
      <c r="B4" s="7" t="n">
        <v>1408</v>
      </c>
      <c r="D4" s="7" t="n">
        <v>1231</v>
      </c>
    </row>
    <row r="5" spans="1:4">
      <c r="A5" s="3" t="s">
        <v>90</v>
      </c>
    </row>
    <row r="6" spans="1:4">
      <c r="A6" s="4" t="s">
        <v>91</v>
      </c>
      <c r="B6" s="5" t="n">
        <v>359</v>
      </c>
      <c r="D6" s="5" t="n">
        <v>287</v>
      </c>
    </row>
    <row r="7" spans="1:4">
      <c r="A7" s="4" t="s">
        <v>92</v>
      </c>
      <c r="B7" s="5" t="n">
        <v>62</v>
      </c>
      <c r="D7" s="5" t="n">
        <v>24</v>
      </c>
    </row>
    <row r="8" spans="1:4">
      <c r="A8" s="4" t="s">
        <v>93</v>
      </c>
      <c r="B8" s="5" t="n">
        <v>81</v>
      </c>
      <c r="D8" s="5" t="n">
        <v>118</v>
      </c>
    </row>
    <row r="9" spans="1:4">
      <c r="A9" s="4" t="s">
        <v>94</v>
      </c>
      <c r="B9" s="5" t="n">
        <v>102</v>
      </c>
      <c r="D9" s="5" t="n">
        <v>-171</v>
      </c>
    </row>
    <row r="10" spans="1:4">
      <c r="A10" s="3" t="s">
        <v>95</v>
      </c>
    </row>
    <row r="11" spans="1:4">
      <c r="A11" s="4" t="s">
        <v>96</v>
      </c>
      <c r="B11" s="5" t="n">
        <v>-1041</v>
      </c>
      <c r="D11" s="5" t="n">
        <v>736</v>
      </c>
    </row>
    <row r="12" spans="1:4">
      <c r="A12" s="4" t="s">
        <v>97</v>
      </c>
      <c r="B12" s="5" t="n">
        <v>-266</v>
      </c>
      <c r="D12" s="5" t="n">
        <v>-1117</v>
      </c>
    </row>
    <row r="13" spans="1:4">
      <c r="A13" s="4" t="s">
        <v>98</v>
      </c>
      <c r="B13" s="5" t="n">
        <v>-3135</v>
      </c>
      <c r="D13" s="5" t="n">
        <v>-1019</v>
      </c>
    </row>
    <row r="14" spans="1:4">
      <c r="A14" s="4" t="s">
        <v>56</v>
      </c>
      <c r="B14" s="5" t="n">
        <v>212</v>
      </c>
      <c r="D14" s="5" t="n">
        <v>-913</v>
      </c>
    </row>
    <row r="15" spans="1:4">
      <c r="A15" s="4" t="s">
        <v>99</v>
      </c>
      <c r="B15" s="5" t="n">
        <v>-3</v>
      </c>
      <c r="D15" s="5" t="n">
        <v>-242</v>
      </c>
    </row>
    <row r="16" spans="1:4">
      <c r="A16" s="3" t="s">
        <v>100</v>
      </c>
    </row>
    <row r="17" spans="1:4">
      <c r="A17" s="4" t="s">
        <v>64</v>
      </c>
      <c r="B17" s="5" t="n">
        <v>-672</v>
      </c>
      <c r="D17" s="5" t="n">
        <v>962</v>
      </c>
    </row>
    <row r="18" spans="1:4">
      <c r="A18" s="4" t="s">
        <v>65</v>
      </c>
      <c r="B18" s="5" t="n">
        <v>-2431</v>
      </c>
      <c r="D18" s="5" t="n">
        <v>-2024</v>
      </c>
    </row>
    <row r="19" spans="1:4">
      <c r="A19" s="4" t="s">
        <v>66</v>
      </c>
      <c r="B19" s="5" t="n">
        <v>1041</v>
      </c>
      <c r="D19" s="5" t="n">
        <v>-727</v>
      </c>
    </row>
    <row r="20" spans="1:4">
      <c r="A20" s="4" t="s">
        <v>101</v>
      </c>
      <c r="B20" s="5" t="n">
        <v>-4283</v>
      </c>
      <c r="D20" s="5" t="n">
        <v>-2855</v>
      </c>
    </row>
    <row r="21" spans="1:4">
      <c r="A21" s="3" t="s">
        <v>102</v>
      </c>
    </row>
    <row r="22" spans="1:4">
      <c r="A22" s="4" t="s">
        <v>103</v>
      </c>
      <c r="B22" s="5" t="n">
        <v>-898</v>
      </c>
      <c r="D22" s="5" t="n">
        <v>-168</v>
      </c>
    </row>
    <row r="23" spans="1:4">
      <c r="A23" s="4" t="s">
        <v>104</v>
      </c>
      <c r="B23" s="5" t="n">
        <v>-898</v>
      </c>
      <c r="D23" s="5" t="n">
        <v>-168</v>
      </c>
    </row>
    <row r="24" spans="1:4">
      <c r="A24" s="3" t="s">
        <v>105</v>
      </c>
    </row>
    <row r="25" spans="1:4">
      <c r="A25" s="4" t="s">
        <v>106</v>
      </c>
      <c r="B25" s="5" t="n">
        <v>4016</v>
      </c>
      <c r="D25" s="5" t="n">
        <v>987</v>
      </c>
    </row>
    <row r="26" spans="1:4">
      <c r="A26" s="4" t="s">
        <v>107</v>
      </c>
      <c r="B26" s="5" t="n">
        <v>-38</v>
      </c>
      <c r="D26" s="5" t="n">
        <v>-38</v>
      </c>
    </row>
    <row r="27" spans="1:4">
      <c r="A27" s="4" t="s">
        <v>108</v>
      </c>
      <c r="B27" s="5" t="n">
        <v>1445</v>
      </c>
      <c r="D27" s="5" t="n">
        <v>1248</v>
      </c>
    </row>
    <row r="28" spans="1:4">
      <c r="A28" s="4" t="s">
        <v>109</v>
      </c>
      <c r="B28" s="5" t="n">
        <v>0</v>
      </c>
      <c r="D28" s="5" t="n">
        <v>-2</v>
      </c>
    </row>
    <row r="29" spans="1:4">
      <c r="A29" s="4" t="s">
        <v>110</v>
      </c>
      <c r="B29" s="5" t="n">
        <v>5423</v>
      </c>
      <c r="D29" s="5" t="n">
        <v>2195</v>
      </c>
    </row>
    <row r="30" spans="1:4">
      <c r="A30" s="4" t="s">
        <v>111</v>
      </c>
      <c r="B30" s="5" t="n">
        <v>-119</v>
      </c>
      <c r="D30" s="5" t="n">
        <v>-67</v>
      </c>
    </row>
    <row r="31" spans="1:4">
      <c r="A31" s="4" t="s">
        <v>112</v>
      </c>
      <c r="B31" s="5" t="n">
        <v>123</v>
      </c>
      <c r="D31" s="5" t="n">
        <v>-895</v>
      </c>
    </row>
    <row r="32" spans="1:4">
      <c r="A32" s="4" t="s">
        <v>113</v>
      </c>
      <c r="B32" s="5" t="n">
        <v>4878</v>
      </c>
      <c r="C32" s="4" t="s">
        <v>50</v>
      </c>
      <c r="D32" s="5" t="n">
        <v>5269</v>
      </c>
    </row>
    <row r="33" spans="1:4">
      <c r="A33" s="4" t="s">
        <v>114</v>
      </c>
      <c r="B33" s="5" t="n">
        <v>5001</v>
      </c>
      <c r="D33" s="5" t="n">
        <v>4374</v>
      </c>
    </row>
    <row r="34" spans="1:4">
      <c r="A34" s="3" t="s">
        <v>115</v>
      </c>
    </row>
    <row r="35" spans="1:4">
      <c r="A35" s="4" t="s">
        <v>116</v>
      </c>
      <c r="B35" s="5" t="n">
        <v>34</v>
      </c>
      <c r="D35" s="5" t="n">
        <v>14</v>
      </c>
    </row>
    <row r="36" spans="1:4">
      <c r="A36" s="4" t="s">
        <v>117</v>
      </c>
      <c r="B36" s="7" t="n">
        <v>2627</v>
      </c>
      <c r="D36" s="7" t="n">
        <v>2194</v>
      </c>
    </row>
    <row r="37" spans="1:4"/>
    <row r="38" spans="1:4">
      <c r="A38" s="4" t="s">
        <v>50</v>
      </c>
      <c r="B38" s="4" t="s">
        <v>79</v>
      </c>
    </row>
  </sheetData>
  <mergeCells count="5">
    <mergeCell ref="A1:A2"/>
    <mergeCell ref="B1:D1"/>
    <mergeCell ref="B2:C2"/>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18:43Z</dcterms:created>
  <dcterms:modified xmlns:dcterms="http://purl.org/dc/terms/" xmlns:xsi="http://www.w3.org/2001/XMLSchema-instance" xsi:type="dcterms:W3CDTF">2017-04-14T16:18:43Z</dcterms:modified>
</cp:coreProperties>
</file>